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08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
Amendment No. 1 to the Annual Report on Form 10-K of NanoVibronix, Inc. (the “Company”) for the year ended December 31, 2023,
as filed with the Securities and Exchange Commission on April 8, 2024 (the “Original Form 10-K”) is being filed solely to
replace the consent of Marcum LLP, the Company’s former independent registered public accounting firm, previously filed as Exhibit
23.2 to the Original Form 10-K, to reflect the correct city and state thereof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6445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NanoVibronix,
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326706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01-080123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969
    Pruitt Av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Tyler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TX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77569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914)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233-3004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    stock, par value $0.001 per shar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NAOV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4830581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2784354</v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688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Marcum LLP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New York, NY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9T21:15:11Z</dcterms:created>
  <dcterms:modified xmlns:dcterms="http://purl.org/dc/terms/" xmlns:xsi="http://www.w3.org/2001/XMLSchema-instance" xsi:type="dcterms:W3CDTF">2024-04-09T21:15:11Z</dcterms:modified>
</cp:coreProperties>
</file>